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Variable Series Funds II, Inc.</t>
        </is>
      </c>
    </row>
    <row r="6">
      <c r="A6" s="4" t="inlineStr">
        <is>
          <t>Entity Central Index Key</t>
        </is>
      </c>
      <c r="B6" s="4" t="inlineStr">
        <is>
          <t>dei_EntityCentralIndexKey</t>
        </is>
      </c>
      <c r="C6" s="4" t="inlineStr">
        <is>
          <t>00017380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6,
		2021</t>
        </is>
      </c>
    </row>
    <row r="9">
      <c r="A9" s="4" t="inlineStr">
        <is>
          <t>Document Effective Date</t>
        </is>
      </c>
      <c r="B9" s="4" t="inlineStr">
        <is>
          <t>dei_DocumentEffectiveDate</t>
        </is>
      </c>
      <c r="C9" s="4" t="inlineStr">
        <is>
          <t>Dec. 6,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Variable Series Funds II, Inc.</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BLACKROCK VARIABLE SERIES FUNDS II, INC. BlackRock Total Return V.I. Fund (the “Fund”) Supplement dated December 7, 2021 to the Summary Prospectus and Prospectus of the Fund, each dated May 1, 2021 Effective January 1, 2022, the following changes are made to the Fund’s Summary Prospectus and Prospectus, as applicable: The fifth paragraph of the section of the Fund’s Summary Prospectus entitled “Key Facts About BlackRock Total Return V.I. Fund — Principal Investment Strategies,” the fifth paragraph of the section of the Fund’s Prospectus entitled “Fund Overview — Key Facts About BlackRock Total Return V.I. Fund — Principal Investment Strategies” and the ninth paragraph of the section of the Fund’s Prospectus entitled “Details About the Fund — How the Fund Invests — Principal Investment Strategies” are deleted in their entirety. The section of the Fund’s Summary Prospectus entitled “Key Facts About BlackRock Total Return V.I. Fund — Principal Risks of Investing in the Fund” and the section of the Fund’s Prospectus entitled “Fund Overview — Key Facts About BlackRock Total Return V.I. Fund — Principal Risks of Investing in the Fund” are amended to delete “Investment in Other Investment Companies Risk.”</t>
        </is>
      </c>
    </row>
    <row r="6">
      <c r="A6" s="4" t="inlineStr">
        <is>
          <t>BlackRock Total Return V.I.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LACKROCK VARIABLE SERIES FUNDS II, INC. BlackRock Total Return V.I. Fund (the “Fund”) Supplement dated December 7, 2021 to the Summary Prospectus and Prospectus of the Fund, each dated May 1, 2021 Effective January 1, 2022, the following changes are made to the Fund’s Summary Prospectus and Prospectus, as applicable: The fifth paragraph of the section of the Fund’s Summary Prospectus entitled “Key Facts About BlackRock Total Return V.I. Fund — Principal Investment Strategies,” the fifth paragraph of the section of the Fund’s Prospectus entitled “Fund Overview — Key Facts About BlackRock Total Return V.I. Fund — Principal Investment Strategies” and the ninth paragraph of the section of the Fund’s Prospectus entitled “Details About the Fund — How the Fund Invests — Principal Investment Strategies” are deleted in their entirety. The section of the Fund’s Summary Prospectus entitled “Key Facts About BlackRock Total Return V.I. Fund — Principal Risks of Investing in the Fund” and the section of the Fund’s Prospectus entitled “Fund Overview — Key Facts About BlackRock Total Return V.I. Fund — Principal Risks of Investing in the Fund” are amended to delete “Investment in Other Investment Compan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Variable Series Funds II, Inc.</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Dec. 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1:23:54Z</dcterms:created>
  <dcterms:modified xmlns:dcterms="http://purl.org/dc/terms/" xmlns:xsi="http://www.w3.org/2001/XMLSchema-instance" xsi:type="dcterms:W3CDTF">2021-12-07T21:23:54Z</dcterms:modified>
</cp:coreProperties>
</file>